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Going Concern" sheetId="7" r:id="rId7"/>
    <s:sheet name="Summary of Significant Accounti" sheetId="8" r:id="rId8"/>
    <s:sheet name="Recent Accounting Pronouncement" sheetId="9" r:id="rId9"/>
    <s:sheet name="Intellectual Property" sheetId="10" r:id="rId10"/>
    <s:sheet name="Stockholders' Deficiency" sheetId="11" r:id="rId11"/>
    <s:sheet name="Stock Options" sheetId="12" r:id="rId12"/>
    <s:sheet name="Notes Payable to Related Partie" sheetId="13" r:id="rId13"/>
    <s:sheet name="Commitments and Contingencies" sheetId="14" r:id="rId14"/>
    <s:sheet name="Related Party Transactions" sheetId="15" r:id="rId15"/>
    <s:sheet name="Summary of Significant Accoun16" sheetId="16" r:id="rId16"/>
    <s:sheet name="Intellectual Property (Tables)" sheetId="17" r:id="rId17"/>
    <s:sheet name="Stockholders' Deficiency (Table" sheetId="18" r:id="rId18"/>
    <s:sheet name="Stock Options (Tables)" sheetId="19" r:id="rId19"/>
    <s:sheet name="Summary of Significant Accoun20" sheetId="20" r:id="rId20"/>
    <s:sheet name="Intellectual Property (Details)" sheetId="21" r:id="rId21"/>
    <s:sheet name="Intellectual Property (Details " sheetId="22" r:id="rId22"/>
    <s:sheet name="Stockholders' Deficiency-warran" sheetId="23" r:id="rId23"/>
    <s:sheet name="Stock Options (Detail) - Stock " sheetId="24" r:id="rId24"/>
    <s:sheet name="Stock Options (Details Narrativ" sheetId="25" r:id="rId25"/>
    <s:sheet name="Notes Payable to Related Part26" sheetId="26" r:id="rId26"/>
    <s:sheet name="Commitments and Contingencies (" sheetId="27" r:id="rId27"/>
  </s:sheets>
  <s:definedNames/>
  <s:calcPr calcId="124519" calcMode="auto" fullCalcOnLoad="1"/>
</s:workbook>
</file>

<file path=xl/sharedStrings.xml><?xml version="1.0" encoding="utf-8"?>
<sst xmlns="http://schemas.openxmlformats.org/spreadsheetml/2006/main" uniqueCount="249">
  <si>
    <t>Document and Entity Information - shares</t>
  </si>
  <si>
    <t>6 Months Ended</t>
  </si>
  <si>
    <t>Jun. 30, 2015</t>
  </si>
  <si>
    <t>Aug. 11, 2015</t>
  </si>
  <si>
    <t>Document and Entity Information:</t>
  </si>
  <si>
    <t>Entity Registrant Name</t>
  </si>
  <si>
    <t>POWERVERDE,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Non-accelerated Filer</t>
  </si>
  <si>
    <t>Document Fiscal Year Focus</t>
  </si>
  <si>
    <t>Document Fiscal Period Focus</t>
  </si>
  <si>
    <t>Q2</t>
  </si>
  <si>
    <t>Condensed Consolidated Balance Sheets (Unaudited) - USD ($)</t>
  </si>
  <si>
    <t>Dec. 31, 2014</t>
  </si>
  <si>
    <t>Current Assets:</t>
  </si>
  <si>
    <t>Cash and cash equivalents</t>
  </si>
  <si>
    <t>Accounts receivable</t>
  </si>
  <si>
    <t>Employee advances</t>
  </si>
  <si>
    <t>Prepaid expenses</t>
  </si>
  <si>
    <t>Note receivable, related party</t>
  </si>
  <si>
    <t>Total Current Assets</t>
  </si>
  <si>
    <t>Property and Equipment</t>
  </si>
  <si>
    <t>Property and equipment, net of accumulated depreciation of $63,025 and $55,258, respectively</t>
  </si>
  <si>
    <t>Other Assets</t>
  </si>
  <si>
    <t>Intellectual Property, net of accumulated amortization of $659,440 and $604,487</t>
  </si>
  <si>
    <t>Total Assets</t>
  </si>
  <si>
    <t>Current Liabilities</t>
  </si>
  <si>
    <t>Accounts payable and accrued expenses</t>
  </si>
  <si>
    <t>Note payable</t>
  </si>
  <si>
    <t>Payable to related parties</t>
  </si>
  <si>
    <t>Total Current Liabilities</t>
  </si>
  <si>
    <t>Long-Term Liabilities</t>
  </si>
  <si>
    <t>Notes payable to related parties</t>
  </si>
  <si>
    <t>Payable to related party</t>
  </si>
  <si>
    <t>Total Long-Term Liabilities</t>
  </si>
  <si>
    <t>Total Liabilities</t>
  </si>
  <si>
    <t>Stockholders' Deficiency</t>
  </si>
  <si>
    <t>Preferred Stock: 50,000,000 preferred shares authorized, 0 preferred shares issued at June 30, 2015 and December 31, 2014</t>
  </si>
  <si>
    <t>Common stock: 200,000,000 common shares authorized, par value $0.0001 per share, 31,750,106 common shares issued and outstanding at June 30, 2015 and December 31, 2014</t>
  </si>
  <si>
    <t>Additional paid-in capital</t>
  </si>
  <si>
    <t>Treasury stock, 8,550,000 shares at cost</t>
  </si>
  <si>
    <t>Accumulated deficit</t>
  </si>
  <si>
    <t>Total Stockholders' Deficiency</t>
  </si>
  <si>
    <t>Total Liabilities and Stockholders' Deficiency</t>
  </si>
  <si>
    <t>Condensed Consolidated Balance Sheets (Unaudited) (Parenthetical) - USD ($)</t>
  </si>
  <si>
    <t>Assets</t>
  </si>
  <si>
    <t>Property and equipment, net of accumulated depreciation</t>
  </si>
  <si>
    <t>Intellectual Property, net of accumulated amortization</t>
  </si>
  <si>
    <t>Preferred stock, shares authorized</t>
  </si>
  <si>
    <t>Preferred stock, shares issued</t>
  </si>
  <si>
    <t>Common Stock, no par value</t>
  </si>
  <si>
    <t>Common Stock, shares authorized</t>
  </si>
  <si>
    <t>Common Stock, shares issued</t>
  </si>
  <si>
    <t>Common Stock, shares outstanding</t>
  </si>
  <si>
    <t>Treasury stock</t>
  </si>
  <si>
    <t>Condensed Consolidated Statements of Operations (Unaudited) - USD ($)</t>
  </si>
  <si>
    <t>3 Months Ended</t>
  </si>
  <si>
    <t>Jun. 30, 2014</t>
  </si>
  <si>
    <t>Revenues [Abstract]</t>
  </si>
  <si>
    <t>Royalty revenue</t>
  </si>
  <si>
    <t>Operating Expenses</t>
  </si>
  <si>
    <t>Research and development</t>
  </si>
  <si>
    <t>General and administrative</t>
  </si>
  <si>
    <t>Total Operating Expenses</t>
  </si>
  <si>
    <t>Loss from Operations</t>
  </si>
  <si>
    <t>Other Income (Expenses)</t>
  </si>
  <si>
    <t>Interest expense</t>
  </si>
  <si>
    <t>Total Other Income (Expense)</t>
  </si>
  <si>
    <t>Loss before Income Taxes</t>
  </si>
  <si>
    <t>Provision for Income Taxes</t>
  </si>
  <si>
    <t>Net Loss</t>
  </si>
  <si>
    <t>Net Loss per Share - Basic and Diluted</t>
  </si>
  <si>
    <t>Weighted Average Common Shares Outstanding - Basic and Diluted</t>
  </si>
  <si>
    <t>Condensed Consolidated Statements of Cash Flows (Unaudited) - USD ($)</t>
  </si>
  <si>
    <t>Cash Flows from Operating Activities</t>
  </si>
  <si>
    <t>Net loss</t>
  </si>
  <si>
    <t>Adjustments to reconcile net loss to net cash provided by (used in) operating activities:</t>
  </si>
  <si>
    <t>Depreciation and amortization</t>
  </si>
  <si>
    <t>Amortization of discount</t>
  </si>
  <si>
    <t>Changes in operating assets and liabilities:</t>
  </si>
  <si>
    <t>Accounts receivable and prepaid expenses</t>
  </si>
  <si>
    <t>Cash Provided by (Used in) Operating Activities</t>
  </si>
  <si>
    <t>Cash Flows From Investing Activities</t>
  </si>
  <si>
    <t>Purchase of property and equipment</t>
  </si>
  <si>
    <t>Purchase of intellectual property</t>
  </si>
  <si>
    <t>Cash Used in Investing Activities</t>
  </si>
  <si>
    <t>Cash Flows from Financing Activities</t>
  </si>
  <si>
    <t>Proceeds from issuance of common stock</t>
  </si>
  <si>
    <t>Payment of stock issuance costs</t>
  </si>
  <si>
    <t>Cash Provided by Financing Activities</t>
  </si>
  <si>
    <t>Net Increase (Decrease) in Cash and Cash Equivalents</t>
  </si>
  <si>
    <t>Cash and Cash Equivalents at Beginning of Period</t>
  </si>
  <si>
    <t>Cash and Cash Equivalents at End of Period</t>
  </si>
  <si>
    <t>Supplemental Disclosure of Non-Cash Activities</t>
  </si>
  <si>
    <t>Note Receivable in connection with IP acquisition</t>
  </si>
  <si>
    <t>Note Payable in connection with IP acquisition</t>
  </si>
  <si>
    <t>Condensed Consolidated Financial Statements</t>
  </si>
  <si>
    <t>Organization, Consolidation and Presentation of Financial Statements [Abstract]</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4. The results of operations for
the three and six months ended June 30, 2015,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The accompanying condensed consolidated
financial statements have been prepared assuming the Company will continue as a going concern. The Company has had recurring operating
losses and negative cash flows from operations. Those factors, as well as uncertainty in securing additional funds for continued
operations, create an uncertainty about the Companys ability to continue as a going concern. The condensed consolidated
financial statements do not include any adjustments that might result from the outcome of this uncertainty.</t>
  </si>
  <si>
    <t>Summary of Significant Accounting Policies</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Cash Equivalents The Company considers all highly liquid
investments purchased with an original maturity of three months or less to be cash equivalents. Accounts Receivable Accounts receivable consist of balances
due from royalties in connection with the license agreement with VDF FutureCeuticals, Inc. The Company monitors accounts receivable
and provides allowances when considered necessary. At June 30, 2015, accounts receivable were considered to be fully collectible.
Accordingly, no allowance for doubtful accounts was provided. Employee Advances The employee advances represent the payroll
taxes due on the issuance of common stock as compensation prior to 2014. Revenue Recognition Royalty revenue from royalty agreements
is recognized in accordance with the terms of the specific agreement. Revenues recognized under these agreements amount to 100%
of total revenues for the three and six months ended June 30, 2015 and 2014.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5 or 2014. Stock-based Compensation The Company has accounted for stock-based
compensation under the provisions of ASC Topic 718  Stock Compensation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4 and June 30, 2015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Research and Development Costs The Companys research and development
costs are expensed in the period in which they are incurred. Earnings (Loss) Per Share Earnings (loss) per share is computed
in accordance with FASB ASC Topic 260, Earnings per Share.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751,000 shares and options for 2,750,000 shares were excluded
from weighted average common shares outstanding on a diluted basis. Financial instruments 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ignificantly similar
to the face value of the notes ($400,000).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 xml:space="preserve">Note 4  Recent Accounting Pronouncements Refer to the consolidated financial statements
and footnotes thereto included in the PowerVerde, Inc. Annual Report on Form 10-K for the year ended December 31, 2014 for recent
accounting pronouncements. Other pronouncements have been issued but the Company does not believe that their adoption will have
a significant impact on the financial position or results of operations. On June 10, 2014, the FASB issued Accounting
Standards Update No. 2014-10 (ASU 2014-10), which eliminates development stage reporting requirements under ASC 915, as well as
amends provisions of existing variable interest entity guidance under ASC 810. Additionally, the ASU indicates that the lack of
commencement of principal operations represents a risk and uncertainty and, accordingly, is subject to the disclosure requirements
of ASC 275. We have adopted ASU 2014-10 on our condensed consolidated financial statements effective January 1, 2015. As
a result of the changes, existing development stage entity presentation and disclosure requirements are eliminated. </t>
  </si>
  <si>
    <t>Intellectual Property</t>
  </si>
  <si>
    <t>Business Combinations [Abstract]</t>
  </si>
  <si>
    <t>Note 5  Intellectual Property
Intellectual Property partially consists
of technology acquired from the purchase of 100% of the membership interests of Cornerstone Conservation Group LLC (Cornerstone)
in March 30, 2012 for $659,440. Accumulated amortization with respect to this intellectual property was $659,440 at June 30, 2015.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For each of the six months ended June
30, 2015 and 2014, amortization expense was $54,953 and $109,907 and accumulated amortization of the intangible asset- intellectual
property was $659,440 at June 30, 2015. Future amortization of the intangible
asset  intellectual property was as follows as of June 30, 2015:
Year ending December 31:
2015 $ 6,092
2016 12,184
2017 12,184
2018 6,092
Total $ 36,552 Note Payable at June 30, 2015 consists
of $58,436 promissory note to VyrexIP Holdings Inc. for the purchase of intellectual property. The Company has agreed to pay principal
plus accrued interest over 10 monthly payments of $6,080.64, each due on the 15 th th The installments due by December 15,
2015 are included in the Current Liabilities portion of the Note Payable on the condensed consolidated financial statements. The remaining installments due by July
15, 2016 are included in the Long-Term Liabilities portion of the Note Payable on the condensed consolidated financial statements.</t>
  </si>
  <si>
    <t>Equity:</t>
  </si>
  <si>
    <t>Note 6  Stockholders
Deficiency Warrants Expenses related to warrants issued in
conjunction with settlement of certain disputes are included in the condensed consolidated statement of operations. A summary of warrants issued, exercised
and expired during the six months ended June 30, 2015 is as follows:
Shares Weighted Average Exercise Price
Aggregate Intrinsic Value
Balance at December 31, 2014 5,586,000 $ .99 $ 45,000
Issued - - -
Expired (835,000) (1.80) -
Balance at June 30, 2015 4,751,000 $ .84 $ 45,000</t>
  </si>
  <si>
    <t>Stock Options</t>
  </si>
  <si>
    <t>Note 7  Stock Options Stock option activity for the six months
ended June 30, 2015, is summarized as follows:
Shares Weighted Average Exercise Price Weighted Average Remaining Contractual Life (Years)
Options outstanding at December 31, 2014 2,750,000 $ 0.78 9.00
Granted - - -
Expired/forfeited - - -
Options outstanding at June 30, 2015 2,750,000 $ 0.78 9.00 Total stock option compensation for the
six months ended June 30, 2015 and 2014 was $0. There is no unrecognized compensation expense associated with the options.</t>
  </si>
  <si>
    <t>Notes Payable to Related Parties</t>
  </si>
  <si>
    <t>Note 8 - Notes Payable to Related
Parties Notes payable to related parties at June
30, 2015 consist of notes payable to stockholders of $400,000 (issued in 2012), less unamortized discount of $19,388 related to
common stock warrants that had been issued to the stockholders with the notes. The discount is being amortized over the extended
term of the notes, which are due in one principal payment on December 31, 2016. Interest is payable semiannually at 10%. The note
is collaterized by all receivables now or hereafter existing pursuant to the license agreement with VDF FutureCeuticals, Inc. discussed
in Notes 3 and 9. Payable to related party at June 30,
2015 consists primarily of a $20,000 unsecured note payable to Company shareholder Edward Gomez bearing interest at 10%. On June
11, 2015, the lender extended the maturity date on the balance of the note to July 31, 2016.</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On November 2, 2012, Keith Johnson, the
Companys former Chief Technical Officer, filed suit against the Companys operating subsidiary PowerVerde Systems,
Inc., in Maricopa County, Arizona, Superior Court. The suit included claims for breach of his employment agreement, for back pay
and related claims. Mr. Johnson, whose salary was $12,500 per month, sought back pay of $37,500, reimbursement of expenses totaling
approximately $5,012 and other unspecified damages. The Company believes that Mr. Johnson voluntarily terminated his employment
in accordance with the agreement and that he has been paid in full. In an abundance of caution, the Company also gave Mr. Johnson
30 days notice of termination without cause pursuant to the employment agreement, with this notice to be effective only
if the Court determines that his employment was not previously terminated by him. Mr. Johnson ceased working for the Company in
early September 2012. Based on the foregoing, the Company believed that it had substantial defenses to Mr. Johnsons claims,
which were denied in the Companys answer. In May 2014, the case was settled pursuant
to the Companys agreement to pay Mr. Johnson $30,088, with $5,088 due upon execution of the settlement agreement plus an
additional $25,000 payable in installments of $12,500 each in July and August 2014. The installments due in July and August are
included in the Payable to Related Parties on the condensed consolidated financial statements at December 31, 2014. As of the date
of this filing, all of the settlement payments have been made, and this case is concluded. The Companys license agreement
with VDF FutureCeuticals, Inc., which has generated all of the Companys revenues since 2012, will terminate in March 2018,
when the underlying patents expire.</t>
  </si>
  <si>
    <t>Related Party Transactions</t>
  </si>
  <si>
    <t>Note 10 - Related Party Transactions See Note 8 for discussion of transactions
with stockholders.</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royalties in connection with the license agreement with VDF FutureCeuticals, Inc. The Company monitors accounts receivable
and provides allowances when considered necessary. At June 30, 2015, accounts receivable were considered to be fully collectible.
Accordingly, no allowance for doubtful accounts was provided.</t>
  </si>
  <si>
    <t>Employee Advances</t>
  </si>
  <si>
    <t>Employee Advances The employee advances represent the payroll
taxes due on the issuance of common stock as compensation prior to 2014.</t>
  </si>
  <si>
    <t>Revenue Recognition</t>
  </si>
  <si>
    <t>Revenue Recognition Royalty revenue from royalty agreements
is recognized in accordance with the terms of the specific agreement. Revenues recognized under these agreements amount to 100%
of total revenues for the three and six months ended June 30, 2015 and 2014.</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5 or 2014.</t>
  </si>
  <si>
    <t>Stock-based Compensation</t>
  </si>
  <si>
    <t xml:space="preserve">Stock-based Compensation The Company has accounted for stock-based
compensation under the provisions of ASC Topic 718  Stock Compensation </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4 and June 30, 2015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Research and Development Costs The Companys research and development
costs are expensed in the period in which they are incurred.</t>
  </si>
  <si>
    <t>Earnings (Loss) Per Share</t>
  </si>
  <si>
    <t>Earnings (Loss) Per Share Earnings (loss) per share is computed
in accordance with FASB ASC Topic 260, Earnings per Share.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751,000 shares and options for 2,750,000 shares were excluded
from weighted average common shares outstanding on a diluted basis.</t>
  </si>
  <si>
    <t>Financial instruments</t>
  </si>
  <si>
    <t>Financial instruments 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ignificantly similar
to the face value of the notes ($400,000).</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Intellectual Property (Tables)</t>
  </si>
  <si>
    <t>Intellectual Property Tables</t>
  </si>
  <si>
    <t>Future amortization of the intangible asset</t>
  </si>
  <si>
    <t>Future amortization of the intangible asset
 intellectual property was as follows as of June 30, 2015:
Year ending December 31:
2015 $ 6,092
2016 12,184
2017 12,184
2018 6,092
Total $ 36,552</t>
  </si>
  <si>
    <t>Stockholders' Deficiency (Tables)</t>
  </si>
  <si>
    <t>Stockholders Deficiency Tables</t>
  </si>
  <si>
    <t>Summary of warrants</t>
  </si>
  <si>
    <t>A summary of warrants issued, exercised
and expired during the six months ended June 30, 2015 is as follows:
Shares Weighted Average Exercise Price
Aggregate Intrinsic Value
Balance at December 31, 2014 5,586,000 $ .99 $ 45,000
Issued - - -
Expired (835,000) (1.80) -
Balance at June 30, 2015 4,751,000 $ .84 $ 45,000</t>
  </si>
  <si>
    <t>Stock Options (Tables)</t>
  </si>
  <si>
    <t>Stock option activity:</t>
  </si>
  <si>
    <t>Stock Option</t>
  </si>
  <si>
    <t>Stock option activity for the six months
ended June 30, 2015, is summarized as follows:
Shares Weighted Average Exercise Price Weighted Average Remaining Contractual Life (Years)
Options outstanding at December 31, 2014 2,750,000 $ 0.78 9.00
Granted - - -
Expired/forfeited - - -
Options outstanding at June 30, 2015 2,750,000 $ 0.78 9.00</t>
  </si>
  <si>
    <t>Summary of Significant Accounting Policies (Details) - shares</t>
  </si>
  <si>
    <t>Antidilutive Securities Excluded and Imapirment charges</t>
  </si>
  <si>
    <t>Number of warrants excluded from weighted average common shares outstanding on a diluted basis.</t>
  </si>
  <si>
    <t>Number of options excluded from weighted average common shares outstanding on a diluted basis.</t>
  </si>
  <si>
    <t>Revenue percentage</t>
  </si>
  <si>
    <t>100.00%</t>
  </si>
  <si>
    <t>Intellectual Property (Details)</t>
  </si>
  <si>
    <t>Jun. 30, 2015USD ($)</t>
  </si>
  <si>
    <t>Year ending December 31:</t>
  </si>
  <si>
    <t>Total</t>
  </si>
  <si>
    <t>Intellectual Property (Details Narrative) - USD ($)</t>
  </si>
  <si>
    <t>Mar. 31, 2014</t>
  </si>
  <si>
    <t>Nov. 14, 2015</t>
  </si>
  <si>
    <t>Dec. 31, 2013</t>
  </si>
  <si>
    <t>Mar. 30, 2012</t>
  </si>
  <si>
    <t>Amortization expense</t>
  </si>
  <si>
    <t>Accumulated amortization of the intangible asset- intellectual property</t>
  </si>
  <si>
    <t>Promissory note down payment</t>
  </si>
  <si>
    <t>Promissory note due</t>
  </si>
  <si>
    <t>Promissory note due date</t>
  </si>
  <si>
    <t>Jul. 15,
		2016</t>
  </si>
  <si>
    <t>Principal plus accrued interest payments due</t>
  </si>
  <si>
    <t>Cornerstone</t>
  </si>
  <si>
    <t>Percentage of membership interests purchased</t>
  </si>
  <si>
    <t>Stockholders' Deficiency-warrants issued, exercised and expired (Details) - 6 months ended Jun. 30, 2015 - $ / shares</t>
  </si>
  <si>
    <t>Summary of warrants issued, exercised and expired during the year</t>
  </si>
  <si>
    <t>Balance at December 31, 2014</t>
  </si>
  <si>
    <t>Shares Issued</t>
  </si>
  <si>
    <t>Shares Expired</t>
  </si>
  <si>
    <t>Balance at March 31, 2015</t>
  </si>
  <si>
    <t>Weighted Average Exercise Price Balance at December 31, 2014</t>
  </si>
  <si>
    <t>Weighted Average Exercise Price Issued</t>
  </si>
  <si>
    <t>Weighted Average Exercise Price Expired</t>
  </si>
  <si>
    <t>Weighted Average Exercise Price Balance at March 31, 2015</t>
  </si>
  <si>
    <t>Aggregate Intrinsic Value Balance at December 31, 2014</t>
  </si>
  <si>
    <t>Aggregate Intrinsic Value Issued</t>
  </si>
  <si>
    <t>Aggregate Intrinsic Value Expired</t>
  </si>
  <si>
    <t>Aggregate Intrinsic Value Balance at March 31, 2015</t>
  </si>
  <si>
    <t>Stock Options (Detail) - Stock Option Activity, Current Period - $ / shares</t>
  </si>
  <si>
    <t>12 Months Ended</t>
  </si>
  <si>
    <t>Shares</t>
  </si>
  <si>
    <t>Granted</t>
  </si>
  <si>
    <t>Expired/forfeited</t>
  </si>
  <si>
    <t>Options</t>
  </si>
  <si>
    <t>Weighted Average Exercise Price</t>
  </si>
  <si>
    <t>Weighted Average Remaining Contractual Life (Years)</t>
  </si>
  <si>
    <t>Options outstanding</t>
  </si>
  <si>
    <t>9 years</t>
  </si>
  <si>
    <t>Stock Options (Details Narrative) - USD ($)</t>
  </si>
  <si>
    <t>Disclosure of Compensation Related Costs, Share-based Payments [Abstract]</t>
  </si>
  <si>
    <t>Share-based Compensation</t>
  </si>
  <si>
    <t>Unrecognized stock-based compensation</t>
  </si>
  <si>
    <t>Notes Payable to Related Parties (Details) - Jun. 30, 2015 - USD ($)</t>
  </si>
  <si>
    <t>Notes payable to stockholders</t>
  </si>
  <si>
    <t>Unamortized discount</t>
  </si>
  <si>
    <t>Maturity date</t>
  </si>
  <si>
    <t>Dec. 31,
		2016</t>
  </si>
  <si>
    <t>Interest rate</t>
  </si>
  <si>
    <t>10.00%</t>
  </si>
  <si>
    <t>Edward Gomez [Member]</t>
  </si>
  <si>
    <t>Unsecured note payable</t>
  </si>
  <si>
    <t>Extending maturity date</t>
  </si>
  <si>
    <t>July 31, 2016</t>
  </si>
  <si>
    <t>Commitments and Contingencies (Details) - USD ($)</t>
  </si>
  <si>
    <t>1 Months Ended</t>
  </si>
  <si>
    <t>May. 31, 2014</t>
  </si>
  <si>
    <t>Nov. 30, 2012</t>
  </si>
  <si>
    <t>Jun. 25, 2015</t>
  </si>
  <si>
    <t>Royalty percentage</t>
  </si>
  <si>
    <t>2.00%</t>
  </si>
  <si>
    <t>Chief Technical Officer [Member]</t>
  </si>
  <si>
    <t>Officers salary</t>
  </si>
  <si>
    <t>Sought back pay to officers</t>
  </si>
  <si>
    <t>Expenses reimbursement</t>
  </si>
  <si>
    <t>Settlement, Amount</t>
  </si>
  <si>
    <t>Due amount on settlement</t>
  </si>
  <si>
    <t>Additional amount payble on settlement</t>
  </si>
  <si>
    <t>Monthly Install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3972</v>
      </c>
    </row>
    <row r="9" spans="1:3">
      <c r="A9" s="4" t="s">
        <v>14</v>
      </c>
      <c r="B9" s="4" t="s">
        <v>15</v>
      </c>
    </row>
    <row r="10" spans="1:3">
      <c r="A10" s="4" t="s">
        <v>16</v>
      </c>
      <c r="C10" s="5" t="n">
        <v>31750106</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6</v>
      </c>
      <c r="B1" s="2" t="s">
        <v>1</v>
      </c>
    </row>
    <row r="2" spans="1:2">
      <c r="B2" s="2" t="s">
        <v>2</v>
      </c>
    </row>
    <row r="3" spans="1:2">
      <c r="A3" s="3" t="s">
        <v>120</v>
      </c>
    </row>
    <row r="4" spans="1:2">
      <c r="A4" s="4" t="s">
        <v>46</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3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09</v>
      </c>
      <c r="C3" s="7" t="n">
        <v>4736</v>
      </c>
    </row>
    <row r="4" spans="1:3">
      <c r="A4" s="4" t="s">
        <v>26</v>
      </c>
      <c r="B4" s="5" t="n">
        <v>32709</v>
      </c>
      <c r="C4" s="5" t="n">
        <v>189220</v>
      </c>
    </row>
    <row r="5" spans="1:3">
      <c r="A5" s="4" t="s">
        <v>27</v>
      </c>
      <c r="B5" s="5" t="n">
        <v>292</v>
      </c>
      <c r="C5" s="5" t="n">
        <v>12292</v>
      </c>
    </row>
    <row r="6" spans="1:3">
      <c r="A6" s="4" t="s">
        <v>28</v>
      </c>
      <c r="B6" s="5" t="n">
        <v>4328</v>
      </c>
      <c r="C6" s="7" t="n">
        <v>14238</v>
      </c>
    </row>
    <row r="7" spans="1:3">
      <c r="A7" s="4" t="s">
        <v>29</v>
      </c>
      <c r="B7" s="5" t="n">
        <v>38000</v>
      </c>
    </row>
    <row r="8" spans="1:3">
      <c r="A8" s="4" t="s">
        <v>30</v>
      </c>
      <c r="B8" s="5" t="n">
        <v>83138</v>
      </c>
      <c r="C8" s="7" t="n">
        <v>220486</v>
      </c>
    </row>
    <row r="9" spans="1:3">
      <c r="A9" s="3" t="s">
        <v>31</v>
      </c>
    </row>
    <row r="10" spans="1:3">
      <c r="A10" s="4" t="s">
        <v>32</v>
      </c>
      <c r="B10" s="5" t="n">
        <v>44616</v>
      </c>
      <c r="C10" s="5" t="n">
        <v>52383</v>
      </c>
    </row>
    <row r="11" spans="1:3">
      <c r="A11" s="3" t="s">
        <v>33</v>
      </c>
    </row>
    <row r="12" spans="1:3">
      <c r="A12" s="4" t="s">
        <v>34</v>
      </c>
      <c r="B12" s="5" t="n">
        <v>36552</v>
      </c>
      <c r="C12" s="5" t="n">
        <v>54953</v>
      </c>
    </row>
    <row r="13" spans="1:3">
      <c r="A13" s="4" t="s">
        <v>35</v>
      </c>
      <c r="B13" s="5" t="n">
        <v>164306</v>
      </c>
      <c r="C13" s="5" t="n">
        <v>327822</v>
      </c>
    </row>
    <row r="14" spans="1:3">
      <c r="A14" s="3" t="s">
        <v>36</v>
      </c>
    </row>
    <row r="15" spans="1:3">
      <c r="A15" s="4" t="s">
        <v>37</v>
      </c>
      <c r="B15" s="5" t="n">
        <v>28332</v>
      </c>
      <c r="C15" s="5" t="n">
        <v>100006</v>
      </c>
    </row>
    <row r="16" spans="1:3">
      <c r="A16" s="4" t="s">
        <v>38</v>
      </c>
      <c r="B16" s="5" t="n">
        <v>18242</v>
      </c>
    </row>
    <row r="17" spans="1:3">
      <c r="A17" s="4" t="s">
        <v>39</v>
      </c>
      <c r="B17" s="5" t="n">
        <v>6000</v>
      </c>
      <c r="C17" s="5" t="n">
        <v>41900</v>
      </c>
    </row>
    <row r="18" spans="1:3">
      <c r="A18" s="4" t="s">
        <v>40</v>
      </c>
      <c r="B18" s="5" t="n">
        <v>52574</v>
      </c>
      <c r="C18" s="7" t="n">
        <v>141906</v>
      </c>
    </row>
    <row r="19" spans="1:3">
      <c r="A19" s="3" t="s">
        <v>41</v>
      </c>
    </row>
    <row r="20" spans="1:3">
      <c r="A20" s="4" t="s">
        <v>38</v>
      </c>
      <c r="B20" s="5" t="n">
        <v>40194</v>
      </c>
    </row>
    <row r="21" spans="1:3">
      <c r="A21" s="4" t="s">
        <v>42</v>
      </c>
      <c r="B21" s="5" t="n">
        <v>380622</v>
      </c>
      <c r="C21" s="7" t="n">
        <v>374235</v>
      </c>
    </row>
    <row r="22" spans="1:3">
      <c r="A22" s="4" t="s">
        <v>43</v>
      </c>
      <c r="B22" s="5" t="n">
        <v>20000</v>
      </c>
    </row>
    <row r="23" spans="1:3">
      <c r="A23" s="4" t="s">
        <v>44</v>
      </c>
      <c r="B23" s="5" t="n">
        <v>440816</v>
      </c>
      <c r="C23" s="7" t="n">
        <v>374235</v>
      </c>
    </row>
    <row r="24" spans="1:3">
      <c r="A24" s="4" t="s">
        <v>45</v>
      </c>
      <c r="B24" s="7" t="n">
        <v>493390</v>
      </c>
      <c r="C24" s="7" t="n">
        <v>516141</v>
      </c>
    </row>
    <row r="25" spans="1:3">
      <c r="A25" s="3" t="s">
        <v>46</v>
      </c>
    </row>
    <row r="26" spans="1:3">
      <c r="A26" s="4" t="s">
        <v>47</v>
      </c>
    </row>
    <row r="27" spans="1:3">
      <c r="A27" s="4" t="s">
        <v>48</v>
      </c>
      <c r="B27" s="7" t="n">
        <v>3981</v>
      </c>
      <c r="C27" s="7" t="n">
        <v>3981</v>
      </c>
    </row>
    <row r="28" spans="1:3">
      <c r="A28" s="4" t="s">
        <v>49</v>
      </c>
      <c r="B28" s="5" t="n">
        <v>11531516</v>
      </c>
      <c r="C28" s="5" t="n">
        <v>11531516</v>
      </c>
    </row>
    <row r="29" spans="1:3">
      <c r="A29" s="4" t="s">
        <v>50</v>
      </c>
      <c r="B29" s="5" t="n">
        <v>-491139</v>
      </c>
      <c r="C29" s="5" t="n">
        <v>-491139</v>
      </c>
    </row>
    <row r="30" spans="1:3">
      <c r="A30" s="4" t="s">
        <v>51</v>
      </c>
      <c r="B30" s="5" t="n">
        <v>-11373442</v>
      </c>
      <c r="C30" s="5" t="n">
        <v>-11232677</v>
      </c>
    </row>
    <row r="31" spans="1:3">
      <c r="A31" s="4" t="s">
        <v>52</v>
      </c>
      <c r="B31" s="5" t="n">
        <v>-329084</v>
      </c>
      <c r="C31" s="5" t="n">
        <v>-188319</v>
      </c>
    </row>
    <row r="32" spans="1:3">
      <c r="A32" s="4" t="s">
        <v>53</v>
      </c>
      <c r="B32" s="7" t="n">
        <v>164306</v>
      </c>
      <c r="C32" s="7" t="n">
        <v>327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1</v>
      </c>
      <c r="B1" s="2" t="s">
        <v>66</v>
      </c>
      <c r="D1" s="2" t="s">
        <v>1</v>
      </c>
    </row>
    <row r="2" spans="1:5">
      <c r="B2" s="2" t="s">
        <v>2</v>
      </c>
      <c r="C2" s="2" t="s">
        <v>67</v>
      </c>
      <c r="D2" s="2" t="s">
        <v>2</v>
      </c>
      <c r="E2" s="2" t="s">
        <v>67</v>
      </c>
    </row>
    <row r="3" spans="1:5">
      <c r="A3" s="3" t="s">
        <v>172</v>
      </c>
    </row>
    <row r="4" spans="1:5">
      <c r="A4" s="4" t="s">
        <v>173</v>
      </c>
      <c r="D4" s="5" t="n">
        <v>4751000</v>
      </c>
    </row>
    <row r="5" spans="1:5">
      <c r="A5" s="4" t="s">
        <v>174</v>
      </c>
      <c r="D5" s="5" t="n">
        <v>2750000</v>
      </c>
    </row>
    <row r="6" spans="1:5">
      <c r="A6" s="4" t="s">
        <v>175</v>
      </c>
      <c r="B6" s="4" t="s">
        <v>176</v>
      </c>
      <c r="C6" s="4" t="s">
        <v>176</v>
      </c>
      <c r="D6" s="4" t="s">
        <v>176</v>
      </c>
      <c r="E6" s="4" t="s">
        <v>17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r="1" spans="1:2">
      <c r="A1" s="1" t="s">
        <v>177</v>
      </c>
      <c r="B1" s="2" t="s">
        <v>178</v>
      </c>
    </row>
    <row r="2" spans="1:2">
      <c r="A2" s="3" t="s">
        <v>179</v>
      </c>
    </row>
    <row r="3" spans="1:2">
      <c r="A3" s="5" t="n">
        <v>2015</v>
      </c>
      <c r="B3" s="7" t="n">
        <v>6092</v>
      </c>
    </row>
    <row r="4" spans="1:2">
      <c r="A4" s="5" t="n">
        <v>2016</v>
      </c>
      <c r="B4" s="5" t="n">
        <v>12184</v>
      </c>
    </row>
    <row r="5" spans="1:2">
      <c r="A5" s="5" t="n">
        <v>2017</v>
      </c>
      <c r="B5" s="5" t="n">
        <v>12184</v>
      </c>
    </row>
    <row r="6" spans="1:2">
      <c r="A6" s="5" t="n">
        <v>2018</v>
      </c>
      <c r="B6" s="5" t="n">
        <v>6092</v>
      </c>
    </row>
    <row r="7" spans="1:2">
      <c r="A7" s="4" t="s">
        <v>180</v>
      </c>
      <c r="B7" s="7" t="n">
        <v>365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81</v>
      </c>
      <c r="B1" s="2" t="s">
        <v>66</v>
      </c>
      <c r="C1" s="2" t="s">
        <v>1</v>
      </c>
    </row>
    <row r="2" spans="1:8">
      <c r="B2" s="2" t="s">
        <v>182</v>
      </c>
      <c r="C2" s="2" t="s">
        <v>2</v>
      </c>
      <c r="D2" s="2" t="s">
        <v>67</v>
      </c>
      <c r="E2" s="2" t="s">
        <v>183</v>
      </c>
      <c r="F2" s="2" t="s">
        <v>23</v>
      </c>
      <c r="G2" s="2" t="s">
        <v>184</v>
      </c>
      <c r="H2" s="2" t="s">
        <v>185</v>
      </c>
    </row>
    <row r="3" spans="1:8">
      <c r="A3" s="4" t="s">
        <v>186</v>
      </c>
      <c r="B3" s="7" t="n">
        <v>54953</v>
      </c>
      <c r="C3" s="7" t="n">
        <v>54953</v>
      </c>
      <c r="D3" s="7" t="n">
        <v>109907</v>
      </c>
    </row>
    <row r="4" spans="1:8">
      <c r="A4" s="4" t="s">
        <v>187</v>
      </c>
      <c r="C4" s="5" t="n">
        <v>659440</v>
      </c>
      <c r="F4" s="7" t="n">
        <v>604487</v>
      </c>
      <c r="G4" s="7" t="n">
        <v>384673</v>
      </c>
    </row>
    <row r="5" spans="1:8">
      <c r="A5" s="4" t="s">
        <v>188</v>
      </c>
      <c r="C5" s="5" t="n">
        <v>16116</v>
      </c>
    </row>
    <row r="6" spans="1:8">
      <c r="A6" s="4" t="s">
        <v>189</v>
      </c>
      <c r="C6" s="7" t="n">
        <v>58436</v>
      </c>
      <c r="E6" s="7" t="n">
        <v>38000</v>
      </c>
    </row>
    <row r="7" spans="1:8">
      <c r="A7" s="4" t="s">
        <v>190</v>
      </c>
      <c r="C7" s="4" t="s">
        <v>191</v>
      </c>
    </row>
    <row r="8" spans="1:8">
      <c r="A8" s="4" t="s">
        <v>105</v>
      </c>
      <c r="C8" s="7" t="n">
        <v>58436</v>
      </c>
    </row>
    <row r="9" spans="1:8">
      <c r="A9" s="4" t="s">
        <v>192</v>
      </c>
      <c r="C9" s="7" t="n">
        <v>608064</v>
      </c>
    </row>
    <row r="10" spans="1:8">
      <c r="A10" s="4" t="s">
        <v>193</v>
      </c>
    </row>
    <row r="11" spans="1:8">
      <c r="A11" s="4" t="s">
        <v>194</v>
      </c>
      <c r="H11" s="4" t="s">
        <v>176</v>
      </c>
    </row>
    <row r="12" spans="1:8">
      <c r="A12" s="4" t="s">
        <v>187</v>
      </c>
      <c r="H12" s="7" t="n">
        <v>65944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s="1" t="s">
        <v>195</v>
      </c>
      <c r="B1" s="2" t="s">
        <v>180</v>
      </c>
    </row>
    <row r="2" spans="1:2">
      <c r="A2" s="3" t="s">
        <v>196</v>
      </c>
    </row>
    <row r="3" spans="1:2">
      <c r="A3" s="4" t="s">
        <v>197</v>
      </c>
      <c r="B3" s="5" t="n">
        <v>5586000</v>
      </c>
    </row>
    <row r="4" spans="1:2">
      <c r="A4" s="4" t="s">
        <v>198</v>
      </c>
    </row>
    <row r="5" spans="1:2">
      <c r="A5" s="4" t="s">
        <v>199</v>
      </c>
      <c r="B5" s="5" t="n">
        <v>-835000</v>
      </c>
    </row>
    <row r="6" spans="1:2">
      <c r="A6" s="4" t="s">
        <v>200</v>
      </c>
      <c r="B6" s="5" t="n">
        <v>4751000</v>
      </c>
    </row>
    <row r="7" spans="1:2">
      <c r="A7" s="4" t="s">
        <v>201</v>
      </c>
      <c r="B7" s="9" t="n">
        <v>0.99</v>
      </c>
    </row>
    <row r="8" spans="1:2">
      <c r="A8" s="4" t="s">
        <v>202</v>
      </c>
    </row>
    <row r="9" spans="1:2">
      <c r="A9" s="4" t="s">
        <v>203</v>
      </c>
      <c r="B9" s="9" t="n">
        <v>-1.8</v>
      </c>
    </row>
    <row r="10" spans="1:2">
      <c r="A10" s="4" t="s">
        <v>204</v>
      </c>
      <c r="B10" s="10" t="n">
        <v>0.84</v>
      </c>
    </row>
    <row r="11" spans="1:2">
      <c r="A11" s="4" t="s">
        <v>205</v>
      </c>
      <c r="B11" s="7" t="n">
        <v>45000</v>
      </c>
    </row>
    <row r="12" spans="1:2">
      <c r="A12" s="4" t="s">
        <v>206</v>
      </c>
    </row>
    <row r="13" spans="1:2">
      <c r="A13" s="4" t="s">
        <v>207</v>
      </c>
    </row>
    <row r="14" spans="1:2">
      <c r="A14" s="4" t="s">
        <v>208</v>
      </c>
      <c r="B14" s="7" t="n">
        <v>4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209</v>
      </c>
      <c r="B1" s="2" t="s">
        <v>1</v>
      </c>
      <c r="C1" s="2" t="s">
        <v>210</v>
      </c>
    </row>
    <row r="2" spans="1:3">
      <c r="B2" s="2" t="s">
        <v>2</v>
      </c>
      <c r="C2" s="2" t="s">
        <v>23</v>
      </c>
    </row>
    <row r="3" spans="1:3">
      <c r="A3" s="3" t="s">
        <v>211</v>
      </c>
    </row>
    <row r="4" spans="1:3">
      <c r="A4" s="4" t="s">
        <v>197</v>
      </c>
      <c r="B4" s="5" t="n">
        <v>5586000</v>
      </c>
    </row>
    <row r="5" spans="1:3">
      <c r="A5" s="4" t="s">
        <v>212</v>
      </c>
    </row>
    <row r="6" spans="1:3">
      <c r="A6" s="4" t="s">
        <v>213</v>
      </c>
      <c r="B6" s="5" t="n">
        <v>835000</v>
      </c>
    </row>
    <row r="7" spans="1:3">
      <c r="A7" s="4" t="s">
        <v>200</v>
      </c>
      <c r="B7" s="5" t="n">
        <v>4751000</v>
      </c>
      <c r="C7" s="5" t="n">
        <v>5586000</v>
      </c>
    </row>
    <row r="8" spans="1:3">
      <c r="A8" s="4" t="s">
        <v>214</v>
      </c>
    </row>
    <row r="9" spans="1:3">
      <c r="A9" s="3" t="s">
        <v>211</v>
      </c>
    </row>
    <row r="10" spans="1:3">
      <c r="A10" s="4" t="s">
        <v>197</v>
      </c>
      <c r="B10" s="5" t="n">
        <v>2750000</v>
      </c>
    </row>
    <row r="11" spans="1:3">
      <c r="A11" s="4" t="s">
        <v>212</v>
      </c>
      <c r="B11" s="5" t="n">
        <v>0</v>
      </c>
    </row>
    <row r="12" spans="1:3">
      <c r="A12" s="4" t="s">
        <v>213</v>
      </c>
      <c r="B12" s="5" t="n">
        <v>0</v>
      </c>
    </row>
    <row r="13" spans="1:3">
      <c r="A13" s="4" t="s">
        <v>200</v>
      </c>
      <c r="B13" s="5" t="n">
        <v>2750000</v>
      </c>
      <c r="C13" s="5" t="n">
        <v>2750000</v>
      </c>
    </row>
    <row r="14" spans="1:3">
      <c r="A14" s="3" t="s">
        <v>215</v>
      </c>
    </row>
    <row r="15" spans="1:3">
      <c r="A15" s="4" t="s">
        <v>197</v>
      </c>
      <c r="B15" s="9" t="n">
        <v>0.78</v>
      </c>
    </row>
    <row r="16" spans="1:3">
      <c r="A16" s="4" t="s">
        <v>212</v>
      </c>
      <c r="B16" s="5" t="n">
        <v>0</v>
      </c>
    </row>
    <row r="17" spans="1:3">
      <c r="A17" s="4" t="s">
        <v>213</v>
      </c>
      <c r="B17" s="5" t="n">
        <v>0</v>
      </c>
    </row>
    <row r="18" spans="1:3">
      <c r="A18" s="4" t="s">
        <v>200</v>
      </c>
      <c r="B18" s="9" t="n">
        <v>0.78</v>
      </c>
      <c r="C18" s="9" t="n">
        <v>0.78</v>
      </c>
    </row>
    <row r="19" spans="1:3">
      <c r="A19" s="3" t="s">
        <v>216</v>
      </c>
    </row>
    <row r="20" spans="1:3">
      <c r="A20" s="4" t="s">
        <v>217</v>
      </c>
      <c r="B20" s="4" t="s">
        <v>218</v>
      </c>
      <c r="C20"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219</v>
      </c>
      <c r="B1" s="2" t="s">
        <v>66</v>
      </c>
      <c r="C1" s="2" t="s">
        <v>1</v>
      </c>
    </row>
    <row r="2" spans="1:3">
      <c r="B2" s="2" t="s">
        <v>182</v>
      </c>
      <c r="C2" s="2" t="s">
        <v>2</v>
      </c>
    </row>
    <row r="3" spans="1:3">
      <c r="A3" s="3" t="s">
        <v>220</v>
      </c>
    </row>
    <row r="4" spans="1:3">
      <c r="A4" s="4" t="s">
        <v>221</v>
      </c>
      <c r="B4" s="7" t="n">
        <v>0</v>
      </c>
      <c r="C4" s="7" t="n">
        <v>0</v>
      </c>
    </row>
    <row r="5" spans="1:3">
      <c r="A5" s="4" t="s">
        <v>222</v>
      </c>
      <c r="C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6"/>
  </cols>
  <sheetData>
    <row r="1" spans="1:2">
      <c r="A1" s="1" t="s">
        <v>223</v>
      </c>
      <c r="B1" s="2" t="s">
        <v>180</v>
      </c>
    </row>
    <row r="2" spans="1:2">
      <c r="A2" s="4" t="s">
        <v>224</v>
      </c>
      <c r="B2" s="7" t="n">
        <v>400000</v>
      </c>
    </row>
    <row r="3" spans="1:2">
      <c r="A3" s="4" t="s">
        <v>225</v>
      </c>
      <c r="B3" s="7" t="n">
        <v>19388</v>
      </c>
    </row>
    <row r="4" spans="1:2">
      <c r="A4" s="4" t="s">
        <v>226</v>
      </c>
      <c r="B4" s="4" t="s">
        <v>227</v>
      </c>
    </row>
    <row r="5" spans="1:2">
      <c r="A5" s="4" t="s">
        <v>228</v>
      </c>
      <c r="B5" s="4" t="s">
        <v>229</v>
      </c>
    </row>
    <row r="6" spans="1:2">
      <c r="A6" s="4" t="s">
        <v>230</v>
      </c>
    </row>
    <row r="7" spans="1:2">
      <c r="A7" s="4" t="s">
        <v>228</v>
      </c>
      <c r="B7" s="4" t="s">
        <v>229</v>
      </c>
    </row>
    <row r="8" spans="1:2">
      <c r="A8" s="4" t="s">
        <v>231</v>
      </c>
      <c r="B8" s="7" t="n">
        <v>20000</v>
      </c>
    </row>
    <row r="9" spans="1:2">
      <c r="A9" s="4" t="s">
        <v>232</v>
      </c>
      <c r="B9" s="4" t="s">
        <v>2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s="1" t="s">
        <v>234</v>
      </c>
      <c r="B1" s="2" t="s">
        <v>235</v>
      </c>
    </row>
    <row r="2" spans="1:4">
      <c r="B2" s="2" t="s">
        <v>236</v>
      </c>
      <c r="C2" s="2" t="s">
        <v>237</v>
      </c>
      <c r="D2" s="2" t="s">
        <v>238</v>
      </c>
    </row>
    <row r="3" spans="1:4">
      <c r="A3" s="4" t="s">
        <v>239</v>
      </c>
      <c r="D3" s="4" t="s">
        <v>240</v>
      </c>
    </row>
    <row r="4" spans="1:4">
      <c r="A4" s="4" t="s">
        <v>241</v>
      </c>
    </row>
    <row r="5" spans="1:4">
      <c r="A5" s="4" t="s">
        <v>242</v>
      </c>
      <c r="C5" s="7" t="n">
        <v>12500</v>
      </c>
    </row>
    <row r="6" spans="1:4">
      <c r="A6" s="4" t="s">
        <v>243</v>
      </c>
      <c r="C6" s="5" t="n">
        <v>37500</v>
      </c>
    </row>
    <row r="7" spans="1:4">
      <c r="A7" s="4" t="s">
        <v>244</v>
      </c>
      <c r="C7" s="7" t="n">
        <v>5012</v>
      </c>
    </row>
    <row r="8" spans="1:4">
      <c r="A8" s="4" t="s">
        <v>245</v>
      </c>
      <c r="B8" s="7" t="n">
        <v>30088</v>
      </c>
    </row>
    <row r="9" spans="1:4">
      <c r="A9" s="4" t="s">
        <v>246</v>
      </c>
      <c r="B9" s="5" t="n">
        <v>5088</v>
      </c>
    </row>
    <row r="10" spans="1:4">
      <c r="A10" s="4" t="s">
        <v>247</v>
      </c>
      <c r="B10" s="5" t="n">
        <v>25000</v>
      </c>
    </row>
    <row r="11" spans="1:4">
      <c r="A11" s="4" t="s">
        <v>248</v>
      </c>
      <c r="B11" s="7" t="n">
        <v>1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4</v>
      </c>
      <c r="B1" s="2" t="s">
        <v>2</v>
      </c>
      <c r="C1" s="2" t="s">
        <v>23</v>
      </c>
    </row>
    <row r="2" spans="1:3">
      <c r="A2" s="3" t="s">
        <v>55</v>
      </c>
    </row>
    <row r="3" spans="1:3">
      <c r="A3" s="4" t="s">
        <v>56</v>
      </c>
      <c r="B3" s="7" t="n">
        <v>63025</v>
      </c>
      <c r="C3" s="7" t="n">
        <v>55258</v>
      </c>
    </row>
    <row r="4" spans="1:3">
      <c r="A4" s="4" t="s">
        <v>57</v>
      </c>
      <c r="B4" s="7" t="n">
        <v>659440</v>
      </c>
      <c r="C4" s="7" t="n">
        <v>604487</v>
      </c>
    </row>
    <row r="5" spans="1:3">
      <c r="A5" s="4" t="s">
        <v>58</v>
      </c>
      <c r="B5" s="5" t="n">
        <v>50000000</v>
      </c>
      <c r="C5" s="5" t="n">
        <v>50000000</v>
      </c>
    </row>
    <row r="6" spans="1:3">
      <c r="A6" s="4" t="s">
        <v>59</v>
      </c>
      <c r="B6" s="5" t="n">
        <v>0</v>
      </c>
      <c r="C6" s="5" t="n">
        <v>0</v>
      </c>
    </row>
    <row r="7" spans="1:3">
      <c r="A7" s="4" t="s">
        <v>60</v>
      </c>
      <c r="B7" s="8" t="n">
        <v>0.0001</v>
      </c>
      <c r="C7" s="8" t="n">
        <v>0.0001</v>
      </c>
    </row>
    <row r="8" spans="1:3">
      <c r="A8" s="4" t="s">
        <v>61</v>
      </c>
      <c r="B8" s="5" t="n">
        <v>200000000</v>
      </c>
      <c r="C8" s="5" t="n">
        <v>200000000</v>
      </c>
    </row>
    <row r="9" spans="1:3">
      <c r="A9" s="4" t="s">
        <v>62</v>
      </c>
      <c r="B9" s="5" t="n">
        <v>31750106</v>
      </c>
      <c r="C9" s="5" t="n">
        <v>31750106</v>
      </c>
    </row>
    <row r="10" spans="1:3">
      <c r="A10" s="4" t="s">
        <v>63</v>
      </c>
      <c r="B10" s="5" t="n">
        <v>31750106</v>
      </c>
      <c r="C10" s="5" t="n">
        <v>31750106</v>
      </c>
    </row>
    <row r="11" spans="1:3">
      <c r="A11" s="4" t="s">
        <v>64</v>
      </c>
      <c r="B11" s="5" t="n">
        <v>8550000</v>
      </c>
      <c r="C11" s="5" t="n">
        <v>85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2709</v>
      </c>
      <c r="C4" s="7" t="n">
        <v>125975</v>
      </c>
      <c r="D4" s="7" t="n">
        <v>187596</v>
      </c>
      <c r="E4" s="7" t="n">
        <v>166129</v>
      </c>
    </row>
    <row r="5" spans="1:5">
      <c r="A5" s="3" t="s">
        <v>70</v>
      </c>
    </row>
    <row r="6" spans="1:5">
      <c r="A6" s="4" t="s">
        <v>71</v>
      </c>
      <c r="B6" s="5" t="n">
        <v>56324</v>
      </c>
      <c r="C6" s="5" t="n">
        <v>111115</v>
      </c>
      <c r="D6" s="5" t="n">
        <v>140980</v>
      </c>
      <c r="E6" s="5" t="n">
        <v>262596</v>
      </c>
    </row>
    <row r="7" spans="1:5">
      <c r="A7" s="4" t="s">
        <v>72</v>
      </c>
      <c r="B7" s="5" t="n">
        <v>49886</v>
      </c>
      <c r="C7" s="5" t="n">
        <v>101887</v>
      </c>
      <c r="D7" s="5" t="n">
        <v>159670</v>
      </c>
      <c r="E7" s="5" t="n">
        <v>255322</v>
      </c>
    </row>
    <row r="8" spans="1:5">
      <c r="A8" s="4" t="s">
        <v>73</v>
      </c>
      <c r="B8" s="5" t="n">
        <v>106210</v>
      </c>
      <c r="C8" s="5" t="n">
        <v>213002</v>
      </c>
      <c r="D8" s="5" t="n">
        <v>300650</v>
      </c>
      <c r="E8" s="5" t="n">
        <v>517918</v>
      </c>
    </row>
    <row r="9" spans="1:5">
      <c r="A9" s="4" t="s">
        <v>74</v>
      </c>
      <c r="B9" s="5" t="n">
        <v>-73501</v>
      </c>
      <c r="C9" s="5" t="n">
        <v>-87027</v>
      </c>
      <c r="D9" s="5" t="n">
        <v>-113054</v>
      </c>
      <c r="E9" s="5" t="n">
        <v>-351789</v>
      </c>
    </row>
    <row r="10" spans="1:5">
      <c r="A10" s="3" t="s">
        <v>75</v>
      </c>
    </row>
    <row r="11" spans="1:5">
      <c r="A11" s="4" t="s">
        <v>76</v>
      </c>
      <c r="B11" s="5" t="n">
        <v>-13932</v>
      </c>
      <c r="C11" s="5" t="n">
        <v>-42368</v>
      </c>
      <c r="D11" s="5" t="n">
        <v>-27711</v>
      </c>
      <c r="E11" s="5" t="n">
        <v>-63556</v>
      </c>
    </row>
    <row r="12" spans="1:5">
      <c r="A12" s="4" t="s">
        <v>77</v>
      </c>
      <c r="B12" s="5" t="n">
        <v>-13932</v>
      </c>
      <c r="C12" s="5" t="n">
        <v>-42368</v>
      </c>
      <c r="D12" s="5" t="n">
        <v>-27711</v>
      </c>
      <c r="E12" s="5" t="n">
        <v>-63556</v>
      </c>
    </row>
    <row r="13" spans="1:5">
      <c r="A13" s="4" t="s">
        <v>78</v>
      </c>
      <c r="B13" s="7" t="n">
        <v>-87433</v>
      </c>
      <c r="C13" s="7" t="n">
        <v>-129395</v>
      </c>
      <c r="D13" s="7" t="n">
        <v>-140765</v>
      </c>
      <c r="E13" s="7" t="n">
        <v>-415345</v>
      </c>
    </row>
    <row r="14" spans="1:5">
      <c r="A14" s="4" t="s">
        <v>79</v>
      </c>
    </row>
    <row r="15" spans="1:5">
      <c r="A15" s="4" t="s">
        <v>80</v>
      </c>
      <c r="B15" s="7" t="n">
        <v>-87433</v>
      </c>
      <c r="C15" s="7" t="n">
        <v>-129395</v>
      </c>
      <c r="D15" s="7" t="n">
        <v>-140765</v>
      </c>
      <c r="E15" s="7" t="n">
        <v>-415345</v>
      </c>
    </row>
    <row r="16" spans="1:5">
      <c r="A16" s="4" t="s">
        <v>81</v>
      </c>
      <c r="B16" s="7" t="n">
        <v>0</v>
      </c>
      <c r="C16" s="7" t="n">
        <v>0</v>
      </c>
      <c r="D16" s="7" t="n">
        <v>0</v>
      </c>
      <c r="E16" s="9" t="n">
        <v>-0.01</v>
      </c>
    </row>
    <row r="17" spans="1:5">
      <c r="A17" s="4" t="s">
        <v>82</v>
      </c>
      <c r="B17" s="5" t="n">
        <v>31750106</v>
      </c>
      <c r="C17" s="5" t="n">
        <v>30197908</v>
      </c>
      <c r="D17" s="5" t="n">
        <v>31750106</v>
      </c>
      <c r="E17" s="5" t="n">
        <v>29778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140765</v>
      </c>
      <c r="C4" s="7" t="n">
        <v>-415345</v>
      </c>
    </row>
    <row r="5" spans="1:3">
      <c r="A5" s="3" t="s">
        <v>86</v>
      </c>
    </row>
    <row r="6" spans="1:3">
      <c r="A6" s="4" t="s">
        <v>87</v>
      </c>
      <c r="B6" s="5" t="n">
        <v>62720</v>
      </c>
      <c r="C6" s="5" t="n">
        <v>117683</v>
      </c>
    </row>
    <row r="7" spans="1:3">
      <c r="A7" s="4" t="s">
        <v>88</v>
      </c>
      <c r="B7" s="5" t="n">
        <v>6387</v>
      </c>
      <c r="C7" s="5" t="n">
        <v>42579</v>
      </c>
    </row>
    <row r="8" spans="1:3">
      <c r="A8" s="3" t="s">
        <v>89</v>
      </c>
    </row>
    <row r="9" spans="1:3">
      <c r="A9" s="4" t="s">
        <v>90</v>
      </c>
      <c r="B9" s="5" t="n">
        <v>166421</v>
      </c>
      <c r="C9" s="7" t="n">
        <v>-69490</v>
      </c>
    </row>
    <row r="10" spans="1:3">
      <c r="A10" s="4" t="s">
        <v>27</v>
      </c>
      <c r="B10" s="5" t="n">
        <v>12000</v>
      </c>
    </row>
    <row r="11" spans="1:3">
      <c r="A11" s="4" t="s">
        <v>37</v>
      </c>
      <c r="B11" s="5" t="n">
        <v>-71674</v>
      </c>
      <c r="C11" s="7" t="n">
        <v>82761</v>
      </c>
    </row>
    <row r="12" spans="1:3">
      <c r="A12" s="4" t="s">
        <v>39</v>
      </c>
      <c r="B12" s="5" t="n">
        <v>-15900</v>
      </c>
      <c r="C12" s="5" t="n">
        <v>-92000</v>
      </c>
    </row>
    <row r="13" spans="1:3">
      <c r="A13" s="4" t="s">
        <v>91</v>
      </c>
      <c r="B13" s="7" t="n">
        <v>19189</v>
      </c>
      <c r="C13" s="5" t="n">
        <v>-333812</v>
      </c>
    </row>
    <row r="14" spans="1:3">
      <c r="A14" s="3" t="s">
        <v>92</v>
      </c>
    </row>
    <row r="15" spans="1:3">
      <c r="A15" s="4" t="s">
        <v>93</v>
      </c>
      <c r="C15" s="7" t="n">
        <v>-13591</v>
      </c>
    </row>
    <row r="16" spans="1:3">
      <c r="A16" s="4" t="s">
        <v>94</v>
      </c>
      <c r="B16" s="7" t="n">
        <v>-16116</v>
      </c>
    </row>
    <row r="17" spans="1:3">
      <c r="A17" s="4" t="s">
        <v>95</v>
      </c>
      <c r="B17" s="7" t="n">
        <v>-16116</v>
      </c>
      <c r="C17" s="7" t="n">
        <v>-13591</v>
      </c>
    </row>
    <row r="18" spans="1:3">
      <c r="A18" s="3" t="s">
        <v>96</v>
      </c>
    </row>
    <row r="19" spans="1:3">
      <c r="A19" s="4" t="s">
        <v>97</v>
      </c>
      <c r="C19" s="5" t="n">
        <v>315000</v>
      </c>
    </row>
    <row r="20" spans="1:3">
      <c r="A20" s="4" t="s">
        <v>98</v>
      </c>
      <c r="C20" s="5" t="n">
        <v>-7500</v>
      </c>
    </row>
    <row r="21" spans="1:3">
      <c r="A21" s="4" t="s">
        <v>99</v>
      </c>
      <c r="C21" s="5" t="n">
        <v>307500</v>
      </c>
    </row>
    <row r="22" spans="1:3">
      <c r="A22" s="4" t="s">
        <v>100</v>
      </c>
      <c r="B22" s="7" t="n">
        <v>3073</v>
      </c>
      <c r="C22" s="5" t="n">
        <v>-39903</v>
      </c>
    </row>
    <row r="23" spans="1:3">
      <c r="A23" s="4" t="s">
        <v>101</v>
      </c>
      <c r="B23" s="5" t="n">
        <v>4736</v>
      </c>
      <c r="C23" s="5" t="n">
        <v>48306</v>
      </c>
    </row>
    <row r="24" spans="1:3">
      <c r="A24" s="4" t="s">
        <v>102</v>
      </c>
      <c r="B24" s="5" t="n">
        <v>7809</v>
      </c>
      <c r="C24" s="7" t="n">
        <v>8403</v>
      </c>
    </row>
    <row r="25" spans="1:3">
      <c r="A25" s="3" t="s">
        <v>103</v>
      </c>
    </row>
    <row r="26" spans="1:3">
      <c r="A26" s="4" t="s">
        <v>104</v>
      </c>
      <c r="B26" s="5" t="n">
        <v>38000</v>
      </c>
    </row>
    <row r="27" spans="1:3">
      <c r="A27" s="4" t="s">
        <v>105</v>
      </c>
      <c r="B27" s="7" t="n">
        <v>58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Going Concern</vt:lpstr>
      <vt:lpstr>Summary of Significant Accounti</vt:lpstr>
      <vt:lpstr>Recent Accounting Pronouncement</vt:lpstr>
      <vt:lpstr>Intellectual Property</vt:lpstr>
      <vt:lpstr>Stockholders' Deficiency</vt:lpstr>
      <vt:lpstr>Stock Options</vt:lpstr>
      <vt:lpstr>Notes Payable to Related Partie</vt:lpstr>
      <vt:lpstr>Commitments and Contingencies</vt:lpstr>
      <vt:lpstr>Related Party Transactions</vt:lpstr>
      <vt:lpstr>Summary of Significant Accoun16</vt:lpstr>
      <vt:lpstr>Intellectual Property (Tables)</vt:lpstr>
      <vt:lpstr>Stockholders' Deficiency (Table</vt:lpstr>
      <vt:lpstr>Stock Options (Tables)</vt:lpstr>
      <vt:lpstr>Summary of Significant Accoun20</vt:lpstr>
      <vt:lpstr>Intellectual Property (Details)</vt:lpstr>
      <vt:lpstr>Intellectual Property (Details </vt:lpstr>
      <vt:lpstr>Stockholders' Deficiency-warran</vt:lpstr>
      <vt:lpstr>Stock Options (Detail) - Stock </vt:lpstr>
      <vt:lpstr>Stock Options (Details Narrativ</vt:lpstr>
      <vt:lpstr>Notes Payable to Related Part2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29:56Z</dcterms:created>
  <dcterms:modified xmlns:dcterms="http://purl.org/dc/terms/" xmlns:xsi="http://www.w3.org/2001/XMLSchema-instance" xsi:type="dcterms:W3CDTF">2015-08-11T15:29:56Z</dcterms:modified>
  <dc:title xmlns:dc="http://purl.org/dc/elements/1.1/">Untitled</dc:title>
  <dc:description xmlns:dc="http://purl.org/dc/elements/1.1/"/>
  <dc:subject xmlns:dc="http://purl.org/dc/elements/1.1/"/>
  <cp:keywords/>
  <cp:category/>
</cp:coreProperties>
</file>